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ug. 27, 2024</t>
        </is>
      </c>
    </row>
    <row r="2">
      <c r="A2" s="3" t="inlineStr">
        <is>
          <t>Submission [Line Items]</t>
        </is>
      </c>
      <c r="B2" s="4" t="inlineStr">
        <is>
          <t xml:space="preserve"> </t>
        </is>
      </c>
    </row>
    <row r="3">
      <c r="A3" s="4" t="inlineStr">
        <is>
          <t>Central Index Key</t>
        </is>
      </c>
      <c r="B3" s="4" t="inlineStr">
        <is>
          <t>0000096021</t>
        </is>
      </c>
    </row>
    <row r="4">
      <c r="A4" s="4" t="inlineStr">
        <is>
          <t>Registrant Name</t>
        </is>
      </c>
      <c r="B4" s="4" t="inlineStr">
        <is>
          <t>Sysco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27,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1.00 per share</t>
        </is>
      </c>
    </row>
    <row r="8">
      <c r="A8" s="4" t="inlineStr">
        <is>
          <t>Offering Note</t>
        </is>
      </c>
      <c r="B8" s="4" t="inlineStr">
        <is>
          <t xml:space="preserve">(1) An indeterminate aggregate initial offering price or principal amount or number of the securities of each identified class is being registered under this Registration Statement on Form S-3
(2) In accordance with Rule 456(b) and Rule 457(r) under the Securities Act, the registrant is deferring payment of the registration fee required in connection with this Registration Statement and will pay any applicable registration fees on a “pay as you go” basis. The registrant will calculate the registration fee applicable to an offer of securities pursuant to this Registration Statement based on the fee payment rate in effect on the date of such fee payment.
(3) There are being registered under this Registration Statement guarantees of the debt securities of the Registrant by certain of the Registrant’s subsidiaries listed in the “Subsidiary Guarantor Registrants” table in the Registration Statement. No separate consideration will be paid in respect of such guarantees. Pursuant to Rule 457(n), no separate registration fee is payable with regard to the guarante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1.00 per share</t>
        </is>
      </c>
    </row>
    <row r="15">
      <c r="A15" s="4" t="inlineStr">
        <is>
          <t>Offering Note</t>
        </is>
      </c>
      <c r="B15" s="4" t="inlineStr">
        <is>
          <t xml:space="preserve">(1) An indeterminate aggregate initial offering price or principal amount or number of the securities of each identified class is being registered under this Registration Statement on Form S-3
(2) In accordance with Rule 456(b) and Rule 457(r) under the Securities Act, the registrant is deferring payment of the registration fee required in connection with this Registration Statement and will pay any applicable registration fees on a “pay as you go” basis. The registrant will calculate the registration fee applicable to an offer of securities pursuant to this Registration Statement based on the fee payment rate in effect on the date of such fee payment.
(3) There are being registered under this Registration Statement guarantees of the debt securities of the Registrant by certain of the Registrant’s subsidiaries listed in the “Subsidiary Guarantor Registrants” table in the Registration Statement. No separate consideration will be paid in respect of such guarantees. Pursuant to Rule 457(n), no separate registration fee is payable with regard to the guarante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 xml:space="preserve">(1) An indeterminate aggregate initial offering price or principal amount or number of the securities of each identified class is being registered under this Registration Statement on Form S-3
(2) In accordance with Rule 456(b) and Rule 457(r) under the Securities Act, the registrant is deferring payment of the registration fee required in connection with this Registration Statement and will pay any applicable registration fees on a “pay as you go” basis. The registrant will calculate the registration fee applicable to an offer of securities pursuant to this Registration Statement based on the fee payment rate in effect on the date of such fee payment.
(3) There are being registered under this Registration Statement guarantees of the debt securities of the Registrant by certain of the Registrant’s subsidiaries listed in the “Subsidiary Guarantor Registrants” table in the Registration Statement. No separate consideration will be paid in respect of such guarantees. Pursuant to Rule 457(n), no separate registration fee is payable with regard to the guarantees.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Other</t>
        </is>
      </c>
    </row>
    <row r="28">
      <c r="A28" s="4" t="inlineStr">
        <is>
          <t>Security Class Title</t>
        </is>
      </c>
      <c r="B28" s="4" t="inlineStr">
        <is>
          <t>Guarantees</t>
        </is>
      </c>
    </row>
    <row r="29">
      <c r="A29" s="4" t="inlineStr">
        <is>
          <t>Offering Note</t>
        </is>
      </c>
      <c r="B29" s="4" t="inlineStr">
        <is>
          <t xml:space="preserve">(1) An indeterminate aggregate initial offering price or principal amount or number of the securities of each identified class is being registered under this Registration Statement on Form S-3
(2) In accordance with Rule 456(b) and Rule 457(r) under the Securities Act, the registrant is deferring payment of the registration fee required in connection with this Registration Statement and will pay any applicable registration fees on a “pay as you go” basis. The registrant will calculate the registration fee applicable to an offer of securities pursuant to this Registration Statement based on the fee payment rate in effect on the date of such fee payment.
(3) There are being registered under this Registration Statement guarantees of the debt securities of the Registrant by certain of the Registrant’s subsidiaries listed in the “Subsidiary Guarantor Registrants” table in the Registration Statement. No separate consideration will be paid in respect of such guarantees. Pursuant to Rule 457(n), no separate registration fee is payable with regard to the guarante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7,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8T21:15:33Z</dcterms:created>
  <dcterms:modified xmlns:dcterms="http://purl.org/dc/terms/" xmlns:xsi="http://www.w3.org/2001/XMLSchema-instance" xsi:type="dcterms:W3CDTF">2024-08-28T21:15:33Z</dcterms:modified>
</cp:coreProperties>
</file>